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nOpta Inc.</t>
        </is>
      </c>
    </row>
    <row r="8">
      <c r="A8" s="4" t="inlineStr">
        <is>
          <t>Entity Central Index Key</t>
        </is>
      </c>
      <c r="B8" s="4" t="inlineStr">
        <is>
          <t>00003518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Jan. 01, 2022</t>
        </is>
      </c>
      <c r="F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Pay Versus Performance Table
Year-end value of $100 invested on
Year
Summary $
Compensation $
Average Summary $
Average (2)(3)(4) $
STKL $
Compensation $
Net Income (Loss) (6) (in millions) $
Adj. EBITDA (6)
(in millions) $
2024
6,137,477
8,260,600
1,309,836
1,433,893
313.65
104.05
(11.5)
88.7
2023
3,902,874
(2,637,097)
1,259,170
179,758
219.68
93.60
(25.2)
75.9
2022
7,772,493
10,848,150
1,540,234
2,464,977
338.96
82.53
(6.4)
82.1
2021
2,342,370
(3,036,263)
1,214,868
89,155
279.12
102.92
(1.2)
60.6
2020
2,679,692
33,746,240
1,396,512
4,841,175
468.67
117.14
82.4
58.7 (1) (2)
Kocher
Ennen
2024 2023 2022 2021 2020
CEO $ $ $ $ $
Total Compensation from Summary Compensation Table 6,137,477 3,902,874 7,772,493 2,342,370 2,679,692
Adjustments for Equity Awards
Adjustment for grant date values in the Summary Compensation Table (4,824,787 ) (3,080,617 ) (6,907,249 ) (1,582,653 ) (874,998 )
Year-end fair value of unvested awards granted in the current year 6,947,910 1,462,402 10,816,607 280,412 3,733,536
Year-over-year difference of year-end fair values for unvested awards granted in prior years - (3,206,878 ) 926,983 (7,844,369 ) 24,110,031
Fair values at vest date for awards granted and vested in current year - - - - -
Difference in fair values between prior year-end fair values and vest date fair values for awards granted in prior years - (461,057 ) (1,760,683 ) 3,767,977 4,097,979
Forfeitures during current year equal to prior year-end fair value - (1,253,737 ) - - -
Dividends or dividend equivalents not otherwise included in total compensation - - - - -
Total Adjustments for Equity Awards 2,123,123 (6,539,887 ) 3,075,657 (5,378,633 ) 31,066,548
Adjustments for clawback values* - (39,083 ) - - -
Compensation Actually Paid (as calculated) 8,260,600 (2,676,097 ) 10,848,150 (3,036,263 ) 33,746,240
2024 2023 2022 2021 2020
Average Non-CEO NEOs $ $ $ $ $
Total Compensation from Summary Compensation Table 1,309,836 1,259,170 1,540,234 1,214,868 1,396,512
Adjustments for Equity Awards
Adjustment for grant date values in the Summary Compensation Table (608,101 ) (606,833 ) (1,051,593 ) (760,053 ) (571,054 )
Year-end fair value of unvested awards granted in the current year 631,621 288,415 1,612,152 171,193 1,989,110
Year-over-year difference of year-end fair values for unvested awards granted in prior years 135,519 (200,316 ) 117,132 (831,535 ) 1,696,965
Fair values at vest date for awards granted and vested in current year - - - - -
Difference in fair values between prior year-end fair values and vest date fair values for awards granted in prior years 20,972 (103,621 ) 249,776 294,681 329,642
Forfeitures during current year equal to prior year-end fair value (55,954 ) (451,996 ) - - -
Dividends or dividend equivalents not otherwise included in total compensation - - - - -
Total Adjustments for Equity Awards 124,056 (1,074,352 ) 927,467 (1,125,713 ) 3,444,663
Adjustments for clawback values* - (5,061 ) (2,724 ) - -
Compensation Actually Paid (as calculated) 1,433,893 179,758 2,464,977 89,155 4,841,175 *For 2023 and 2022, Compensation Actually Paid was calculated to include the impact of the clawback value attributable to 2023 STIP and 2022 STIP to the extent this value has not already been adjusted in the Summary Compensation Table. The clawback values impacting this disclosure include:
Named Executive Officer
2023 Clawback Value
2022 Clawback Value
Joseph Ennen
$39,083
$28,904**
Scott Huckins
n/a
$13,072**
Greg Gaba
$4,828
n/a
Jill Barnett
$10,104
$7,463**
Chad Hagen
$7,014
n/a
Michael Buick
n/a
$10,896
Chris Whitehair
$8,420
$6,252** **For those that earned above target on the 2022 STIP and received a portion of the award in cash, these recoupment values have already been reduced from the Non-Equity Incentive Plan Compensation column of our Summary Compensation Table and as such are not included in the table above detailing deductions from and additions to the Summary Compensation Table for purposes of calculating Compensation Actually Paid. See footnote 5 to our Summary Compensation Table and "Revision of Prior Period Financial Statements" above. (3)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4) Non-CEO NEOs reflect the average Summary Compensation Table total compensation and average Compensation Actually Paid for the following executives in the following years:
-2024: Greg Gaba, Jill Barnett, Chad Hagen, Justin Kobler, and Bryan Clark -2023: Greg Gaba, Jill Barnett, Chris Whitehair, Chad Hagen, Michael Buick, and Scott Huckins -2022, 2021, and 2020: Scott Huckins, Jill Barnett, Michael Buick, and Chris Whitehair (5) Reflects our peer group used for compensation benchmarking purposes in 2024 as discussed in the Compensation Discussion and Analysis. TSR for Whole Earth Brands, The Vita Coco Company, Vital Farms, BRC, and The Real Good Food Company is calculated using the date of their initial public offering on June 25, 2020, October 21, 2021, July 31, 2020, February 10, 2022, and November 5, 2021, respectively. TSR for Whole Earth Brands is calculated up to the date of their transaction on August 5, 2024. Had the peer group remained unchanged, TSR for 2024, 2023, 2022, 2021, and 2020 would have been $114.40, $100.24, $90.70, $113.78, and $131.46, respectively. Our prior peer group was comprised of the following companies: B&amp;G Foods, BellRing Brands, Beyond Meat, Calavo Growers, Cal-Maine Foods, The Hain Celestial Group, J&amp;J Snack Foods, John B. Sanfilippo &amp; Son, Lancaster Colony, Seneca Foods, The Simply Good Foods Company, TreeHouse Foods, Utz Brands, and Vital Farms. (6) Values for net income (loss) and our most important metric for determining executive compensation, adjusted EBITDA, reflect revisions of prior period financial statements. For 2024 and 2023, net income (loss) and adjusted EBITDA reflect results from continuing operations only. Further, net loss and adjusted EBITDA figures for 2024 and 2023 reflect results from continuing operations only.
Financial Performance Measures The most important financial performance measures used by the Company to link compensation actually paid to the Company's NEOs for the most recently completed fiscal year to the Company's performance are as follows:
Adjusted EBITDA
Total Shareholder Return
Peer Group Total Shareholder Return
Return on Invested Capital
Revenue Compound Annual Growth Rate
In accordance with SEC rules, the Company is providing the following illustrations of the relationships between information presented in the Pay Versus Performance table above. Further information regarding our executive compensation program is provided above under the heading "Compensation Discussion and Analysis". Relationship Between Pay and Performance The charts shown below present a graphical comparison of compensation actually paid to our CEO and the average compensation actually paid (" CAP</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Non-CEO NEOs reflect the average Summary Compensation Table total compensation and average Compensation Actually Paid for the following executives in the following years:
-2024: Greg Gaba, Jill Barnett, Chad Hagen, Justin Kobler, and Bryan Clark -2023: Greg Gaba, Jill Barnett, Chris Whitehair, Chad Hagen, Michael Buick, and Scott Huckins -2022, 2021, and 2020: Scott Huckins, Jill Barnett, Michael Buick, and Chris Whitehai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flects our peer group used for compensation benchmarking purposes in 2024 as discussed in the Compensation Discussion and Analysis. TSR for Whole Earth Brands, The Vita Coco Company, Vital Farms, BRC, and The Real Good Food Company is calculated using the date of their initial public offering on June 25, 2020, October 21, 2021, July 31, 2020, February 10, 2022, and November 5, 2021, respectively. TSR for Whole Earth Brands is calculated up to the date of their transaction on August 5, 2024. Had the peer group remained unchanged, TSR for 2024, 2023, 2022, 2021, and 2020 would have been $114.40, $100.24, $90.70, $113.78, and $131.46, respectively. Our prior peer group was comprised of the following companies: B&amp;G Foods, BellRing Brands, Beyond Meat, Calavo Growers, Cal-Maine Foods, The Hain Celestial Group, J&amp;J Snack Foods, John B. Sanfilippo &amp; Son, Lancaster Colony, Seneca Foods, The Simply Good Foods Company, TreeHouse Foods, Utz Brands, and Vital Farm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137477</v>
      </c>
      <c r="C8" s="5" t="n">
        <v>3902874</v>
      </c>
      <c r="D8" s="5" t="n">
        <v>7772493</v>
      </c>
      <c r="E8" s="5" t="n">
        <v>2342370</v>
      </c>
      <c r="F8" s="5" t="n">
        <v>2679692</v>
      </c>
    </row>
    <row r="9">
      <c r="A9" s="4" t="inlineStr">
        <is>
          <t>PEO Actually Paid Compensation Amount</t>
        </is>
      </c>
      <c r="B9" s="5" t="n">
        <v>8260600</v>
      </c>
      <c r="C9" s="6" t="n">
        <v>-2637097</v>
      </c>
      <c r="D9" s="6" t="n">
        <v>10848150</v>
      </c>
      <c r="E9" s="6" t="n">
        <v>-3036263</v>
      </c>
      <c r="F9" s="6" t="n">
        <v>33746240</v>
      </c>
    </row>
    <row r="10">
      <c r="A10" s="4" t="inlineStr">
        <is>
          <t>Adjustment To PEO Compensation, Footnote</t>
        </is>
      </c>
      <c r="B10" s="4" t="inlineStr">
        <is>
          <t xml:space="preserve">Kocher
Ennen
2024 2023 2022 2021 2020
CEO $ $ $ $ $
Total Compensation from Summary Compensation Table 6,137,477 3,902,874 7,772,493 2,342,370 2,679,692
Adjustments for Equity Awards
Adjustment for grant date values in the Summary Compensation Table (4,824,787 ) (3,080,617 ) (6,907,249 ) (1,582,653 ) (874,998 )
Year-end fair value of unvested awards granted in the current year 6,947,910 1,462,402 10,816,607 280,412 3,733,536
Year-over-year difference of year-end fair values for unvested awards granted in prior years - (3,206,878 ) 926,983 (7,844,369 ) 24,110,031
Fair values at vest date for awards granted and vested in current year - - - - -
Difference in fair values between prior year-end fair values and vest date fair values for awards granted in prior years - (461,057 ) (1,760,683 ) 3,767,977 4,097,979
Forfeitures during current year equal to prior year-end fair value - (1,253,737 ) - - -
Dividends or dividend equivalents not otherwise included in total compensation - - - - -
Total Adjustments for Equity Awards 2,123,123 (6,539,887 ) 3,075,657 (5,378,633 ) 31,066,548
Adjustments for clawback values* - (39,083 ) - - -
Compensation Actually Paid (as calculated) 8,260,600 (2,676,097 ) 10,848,150 (3,036,263 ) 33,746,240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309836</v>
      </c>
      <c r="C11" s="6" t="n">
        <v>1259170</v>
      </c>
      <c r="D11" s="6" t="n">
        <v>1540234</v>
      </c>
      <c r="E11" s="6" t="n">
        <v>1214868</v>
      </c>
      <c r="F11" s="6" t="n">
        <v>1396512</v>
      </c>
    </row>
    <row r="12">
      <c r="A12" s="4" t="inlineStr">
        <is>
          <t>Non-PEO NEO Average Compensation Actually Paid Amount</t>
        </is>
      </c>
      <c r="B12" s="5" t="n">
        <v>1433893</v>
      </c>
      <c r="C12" s="6" t="n">
        <v>179758</v>
      </c>
      <c r="D12" s="6" t="n">
        <v>2464977</v>
      </c>
      <c r="E12" s="6" t="n">
        <v>89155</v>
      </c>
      <c r="F12" s="6" t="n">
        <v>4841175</v>
      </c>
    </row>
    <row r="13">
      <c r="A13" s="4" t="inlineStr">
        <is>
          <t>Adjustment to Non-PEO NEO Compensation Footnote</t>
        </is>
      </c>
      <c r="B13" s="4" t="inlineStr">
        <is>
          <t xml:space="preserve">2024 2023 2022 2021 2020
Average Non-CEO NEOs $ $ $ $ $
Total Compensation from Summary Compensation Table 1,309,836 1,259,170 1,540,234 1,214,868 1,396,512
Adjustments for Equity Awards
Adjustment for grant date values in the Summary Compensation Table (608,101 ) (606,833 ) (1,051,593 ) (760,053 ) (571,054 )
Year-end fair value of unvested awards granted in the current year 631,621 288,415 1,612,152 171,193 1,989,110
Year-over-year difference of year-end fair values for unvested awards granted in prior years 135,519 (200,316 ) 117,132 (831,535 ) 1,696,965
Fair values at vest date for awards granted and vested in current year - - - - -
Difference in fair values between prior year-end fair values and vest date fair values for awards granted in prior years 20,972 (103,621 ) 249,776 294,681 329,642
Forfeitures during current year equal to prior year-end fair value (55,954 ) (451,996 ) - - -
Dividends or dividend equivalents not otherwise included in total compensation - - - - -
Total Adjustments for Equity Awards 124,056 (1,074,352 ) 927,467 (1,125,713 ) 3,444,663
Adjustments for clawback values* - (5,061 ) (2,724 ) - -
Compensation Actually Paid (as calculated) 1,433,893 179,758 2,464,977 89,155 4,841,175 </t>
        </is>
      </c>
      <c r="C13" s="4" t="inlineStr">
        <is>
          <t xml:space="preserve"> </t>
        </is>
      </c>
      <c r="D13" s="4" t="inlineStr">
        <is>
          <t xml:space="preserve"> </t>
        </is>
      </c>
      <c r="E13" s="4" t="inlineStr">
        <is>
          <t xml:space="preserve"> </t>
        </is>
      </c>
      <c r="F13" s="4" t="inlineStr">
        <is>
          <t xml:space="preserve"> </t>
        </is>
      </c>
    </row>
    <row r="14">
      <c r="A14" s="4" t="inlineStr">
        <is>
          <t>Equity Valuation Assumption Difference, Footnote</t>
        </is>
      </c>
      <c r="B14" s="4" t="inlineStr">
        <is>
          <t>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t>
        </is>
      </c>
      <c r="C14" s="4" t="inlineStr">
        <is>
          <t xml:space="preserve"> </t>
        </is>
      </c>
      <c r="D14" s="4" t="inlineStr">
        <is>
          <t xml:space="preserve"> </t>
        </is>
      </c>
      <c r="E14" s="4" t="inlineStr">
        <is>
          <t xml:space="preserve"> </t>
        </is>
      </c>
      <c r="F14" s="4" t="inlineStr">
        <is>
          <t xml:space="preserve"> </t>
        </is>
      </c>
    </row>
    <row r="15">
      <c r="A15" s="4" t="inlineStr">
        <is>
          <t>Compensation Actually Paid vs. Total Shareholder Return</t>
        </is>
      </c>
      <c r="C15" s="4" t="inlineStr">
        <is>
          <t xml:space="preserve"> </t>
        </is>
      </c>
      <c r="D15" s="4" t="inlineStr">
        <is>
          <t xml:space="preserve"> </t>
        </is>
      </c>
      <c r="E15" s="4" t="inlineStr">
        <is>
          <t xml:space="preserve"> </t>
        </is>
      </c>
      <c r="F15" s="4" t="inlineStr">
        <is>
          <t xml:space="preserve"> </t>
        </is>
      </c>
    </row>
    <row r="16">
      <c r="A16" s="4" t="inlineStr">
        <is>
          <t>Compensation Actually Paid vs. Net Income</t>
        </is>
      </c>
      <c r="C16" s="4" t="inlineStr">
        <is>
          <t xml:space="preserve"> </t>
        </is>
      </c>
      <c r="D16" s="4" t="inlineStr">
        <is>
          <t xml:space="preserve"> </t>
        </is>
      </c>
      <c r="E16" s="4" t="inlineStr">
        <is>
          <t xml:space="preserve"> </t>
        </is>
      </c>
      <c r="F16" s="4" t="inlineStr">
        <is>
          <t xml:space="preserve"> </t>
        </is>
      </c>
    </row>
    <row r="17">
      <c r="A17" s="4" t="inlineStr">
        <is>
          <t>Compensation Actually Paid vs. Company Selected Measure</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nancial Performance Measures The most important financial performance measures used by the Company to link compensation actually paid to the Company's NEOs for the most recently completed fiscal year to the Company's performance are as follows:
Adjusted EBITDA
Total Shareholder Return
Peer Group Total Shareholder Return
Return on Invested Capital
Revenue Compound Annual Growth Rat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313.65</v>
      </c>
      <c r="C19" s="8" t="n">
        <v>219.68</v>
      </c>
      <c r="D19" s="8" t="n">
        <v>338.96</v>
      </c>
      <c r="E19" s="8" t="n">
        <v>279.12</v>
      </c>
      <c r="F19" s="8" t="n">
        <v>468.67</v>
      </c>
    </row>
    <row r="20">
      <c r="A20" s="4" t="inlineStr">
        <is>
          <t>Peer Group Total Shareholder Return Amount</t>
        </is>
      </c>
      <c r="B20" s="8" t="n">
        <v>104.05</v>
      </c>
      <c r="C20" s="9" t="n">
        <v>93.59999999999999</v>
      </c>
      <c r="D20" s="8" t="n">
        <v>82.53</v>
      </c>
      <c r="E20" s="8" t="n">
        <v>102.92</v>
      </c>
      <c r="F20" s="8" t="n">
        <v>117.14</v>
      </c>
    </row>
    <row r="21">
      <c r="A21" s="4" t="inlineStr">
        <is>
          <t>Net Income (Loss)</t>
        </is>
      </c>
      <c r="B21" s="5" t="n">
        <v>-11500000</v>
      </c>
      <c r="C21" s="5" t="n">
        <v>-25200000</v>
      </c>
      <c r="D21" s="5" t="n">
        <v>-6400000</v>
      </c>
      <c r="E21" s="5" t="n">
        <v>-1200000</v>
      </c>
      <c r="F21" s="5" t="n">
        <v>82400000</v>
      </c>
    </row>
    <row r="22">
      <c r="A22" s="4" t="inlineStr">
        <is>
          <t>Company Selected Measure Amount</t>
        </is>
      </c>
      <c r="B22" s="6" t="n">
        <v>88700000</v>
      </c>
      <c r="C22" s="6" t="n">
        <v>75900000</v>
      </c>
      <c r="D22" s="6" t="n">
        <v>82100000</v>
      </c>
      <c r="E22" s="6" t="n">
        <v>60600000</v>
      </c>
      <c r="F22" s="6" t="n">
        <v>58700000</v>
      </c>
    </row>
    <row r="23">
      <c r="A23" s="4" t="inlineStr">
        <is>
          <t>Additional 402(v) Disclosure</t>
        </is>
      </c>
      <c r="B23" s="4" t="inlineStr">
        <is>
          <t>Values for net income (loss) and our most important metric for determining executive compensation, adjusted EBITDA, reflect revisions of prior period financial statements. For 2024 and 2023, net income (loss) and adjusted EBITDA reflect results from continuing operations only. Further, net loss and adjusted EBITDA figures for 2024 and 2023 reflect results from continuing operations only.</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Total Shareholder Return</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Peer Group Total Shareholder Return</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eturn on Invested Capital</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Revenue Compound Annual Growth Rate</t>
        </is>
      </c>
      <c r="C38" s="4" t="inlineStr">
        <is>
          <t xml:space="preserve"> </t>
        </is>
      </c>
      <c r="D38" s="4" t="inlineStr">
        <is>
          <t xml:space="preserve"> </t>
        </is>
      </c>
      <c r="E38" s="4" t="inlineStr">
        <is>
          <t xml:space="preserve"> </t>
        </is>
      </c>
      <c r="F38" s="4" t="inlineStr">
        <is>
          <t xml:space="preserve"> </t>
        </is>
      </c>
    </row>
    <row r="39">
      <c r="A39" s="4" t="inlineStr">
        <is>
          <t>Principal Executive Officer, Brian Koch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5" t="n">
        <v>6137477</v>
      </c>
      <c r="C41" s="4" t="inlineStr">
        <is>
          <t xml:space="preserve"> </t>
        </is>
      </c>
      <c r="D41" s="4" t="inlineStr">
        <is>
          <t xml:space="preserve"> </t>
        </is>
      </c>
      <c r="E41" s="4" t="inlineStr">
        <is>
          <t xml:space="preserve"> </t>
        </is>
      </c>
      <c r="F41" s="4" t="inlineStr">
        <is>
          <t xml:space="preserve"> </t>
        </is>
      </c>
    </row>
    <row r="42">
      <c r="A42" s="4" t="inlineStr">
        <is>
          <t>PEO Actually Paid Compensation Amount</t>
        </is>
      </c>
      <c r="B42" s="6" t="n">
        <v>8260600</v>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5" t="n">
        <v>2123123</v>
      </c>
      <c r="C43" s="4" t="inlineStr">
        <is>
          <t xml:space="preserve"> </t>
        </is>
      </c>
      <c r="D43" s="4" t="inlineStr">
        <is>
          <t xml:space="preserve"> </t>
        </is>
      </c>
      <c r="E43" s="4" t="inlineStr">
        <is>
          <t xml:space="preserve"> </t>
        </is>
      </c>
      <c r="F43" s="4" t="inlineStr">
        <is>
          <t xml:space="preserve"> </t>
        </is>
      </c>
    </row>
    <row r="44">
      <c r="A44" s="4" t="inlineStr">
        <is>
          <t>PEO Name</t>
        </is>
      </c>
      <c r="B44" s="4" t="inlineStr">
        <is>
          <t>Kocher</t>
        </is>
      </c>
      <c r="C44" s="4" t="inlineStr">
        <is>
          <t xml:space="preserve"> </t>
        </is>
      </c>
      <c r="D44" s="4" t="inlineStr">
        <is>
          <t xml:space="preserve"> </t>
        </is>
      </c>
      <c r="E44" s="4" t="inlineStr">
        <is>
          <t xml:space="preserve"> </t>
        </is>
      </c>
      <c r="F44" s="4" t="inlineStr">
        <is>
          <t xml:space="preserve"> </t>
        </is>
      </c>
    </row>
    <row r="45">
      <c r="A45" s="4" t="inlineStr">
        <is>
          <t>Principal Executive Officer, Brian Kocher [Member] | Adjustment For Grant Date Values In Summary Compensation Tab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5" t="n">
        <v>-4824787</v>
      </c>
      <c r="C47" s="4" t="inlineStr">
        <is>
          <t xml:space="preserve"> </t>
        </is>
      </c>
      <c r="D47" s="4" t="inlineStr">
        <is>
          <t xml:space="preserve"> </t>
        </is>
      </c>
      <c r="E47" s="4" t="inlineStr">
        <is>
          <t xml:space="preserve"> </t>
        </is>
      </c>
      <c r="F47" s="4" t="inlineStr">
        <is>
          <t xml:space="preserve"> </t>
        </is>
      </c>
    </row>
    <row r="48">
      <c r="A48" s="4" t="inlineStr">
        <is>
          <t>Principal Executive Officer, Brian Kocher [Member] | Year End Fair Value Of Unvested Awards Granted In Current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6947910</v>
      </c>
      <c r="C50" s="4" t="inlineStr">
        <is>
          <t xml:space="preserve"> </t>
        </is>
      </c>
      <c r="D50" s="4" t="inlineStr">
        <is>
          <t xml:space="preserve"> </t>
        </is>
      </c>
      <c r="E50" s="4" t="inlineStr">
        <is>
          <t xml:space="preserve"> </t>
        </is>
      </c>
      <c r="F50" s="4" t="inlineStr">
        <is>
          <t xml:space="preserve"> </t>
        </is>
      </c>
    </row>
    <row r="51">
      <c r="A51" s="4" t="inlineStr">
        <is>
          <t>Principal Executive Officer, Brian Kocher [Member] | Year Over Year Difference Of Year End Fair Values For Unvested Awards Granted In Prior Yea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c r="F53" s="4" t="inlineStr">
        <is>
          <t xml:space="preserve"> </t>
        </is>
      </c>
    </row>
    <row r="54">
      <c r="A54" s="4" t="inlineStr">
        <is>
          <t>Principal Executive Officer, Brian Kocher [Member] | Fair Values At Vest Date For Awards Granted And Vested In Current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c r="F56" s="4" t="inlineStr">
        <is>
          <t xml:space="preserve"> </t>
        </is>
      </c>
    </row>
    <row r="57">
      <c r="A57" s="4" t="inlineStr">
        <is>
          <t>Principal Executive Officer, Brian Kocher [Member] | Difference In Fair Values Between Prior Year End Fair Values And Vest Date Fair Values For Awards Granted In Prior Yea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row>
    <row r="60">
      <c r="A60" s="4" t="inlineStr">
        <is>
          <t>Principal Executive Officer, Brian Kocher [Member] | Forfeitures During Current Year Equal To Prior Year End Fair Val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Principal Executive Officer, Brian Kocher [Member] | Dividends Or Dividend Equivalents Not Otherwise Included In Total Compensa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c r="F65" s="4" t="inlineStr">
        <is>
          <t xml:space="preserve"> </t>
        </is>
      </c>
    </row>
    <row r="66">
      <c r="A66" s="4" t="inlineStr">
        <is>
          <t>Principal Executive Officer, Brian Kocher [Member] | Adjustments For Clawback Valu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5" t="n">
        <v>0</v>
      </c>
      <c r="C68" s="4" t="inlineStr">
        <is>
          <t xml:space="preserve"> </t>
        </is>
      </c>
      <c r="D68" s="4" t="inlineStr">
        <is>
          <t xml:space="preserve"> </t>
        </is>
      </c>
      <c r="E68" s="4" t="inlineStr">
        <is>
          <t xml:space="preserve"> </t>
        </is>
      </c>
      <c r="F68" s="4" t="inlineStr">
        <is>
          <t xml:space="preserve"> </t>
        </is>
      </c>
    </row>
    <row r="69">
      <c r="A69" s="4" t="inlineStr">
        <is>
          <t>Principal Executive Officer Joseph Enne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O Total Compensation Amount</t>
        </is>
      </c>
      <c r="B71" s="4" t="inlineStr">
        <is>
          <t xml:space="preserve"> </t>
        </is>
      </c>
      <c r="C71" s="5" t="n">
        <v>3902874</v>
      </c>
      <c r="D71" s="5" t="n">
        <v>7772493</v>
      </c>
      <c r="E71" s="5" t="n">
        <v>2342370</v>
      </c>
      <c r="F71" s="5" t="n">
        <v>2679692</v>
      </c>
    </row>
    <row r="72">
      <c r="A72" s="4" t="inlineStr">
        <is>
          <t>PEO Actually Paid Compensation Amount</t>
        </is>
      </c>
      <c r="B72" s="4" t="inlineStr">
        <is>
          <t xml:space="preserve"> </t>
        </is>
      </c>
      <c r="C72" s="6" t="n">
        <v>-2676097</v>
      </c>
      <c r="D72" s="6" t="n">
        <v>10848150</v>
      </c>
      <c r="E72" s="6" t="n">
        <v>-3036263</v>
      </c>
      <c r="F72" s="6" t="n">
        <v>33746240</v>
      </c>
    </row>
    <row r="73">
      <c r="A73" s="4" t="inlineStr">
        <is>
          <t>Adjustment to Compensation, Amount</t>
        </is>
      </c>
      <c r="B73" s="4" t="inlineStr">
        <is>
          <t xml:space="preserve"> </t>
        </is>
      </c>
      <c r="C73" s="6" t="n">
        <v>-6539887</v>
      </c>
      <c r="D73" s="6" t="n">
        <v>3075657</v>
      </c>
      <c r="E73" s="6" t="n">
        <v>-5378633</v>
      </c>
      <c r="F73" s="6" t="n">
        <v>31066548</v>
      </c>
    </row>
    <row r="74">
      <c r="A74" s="4" t="inlineStr">
        <is>
          <t>PEO Name</t>
        </is>
      </c>
      <c r="B74" s="4" t="inlineStr">
        <is>
          <t>Ennen</t>
        </is>
      </c>
      <c r="C74" s="4" t="inlineStr">
        <is>
          <t xml:space="preserve"> </t>
        </is>
      </c>
      <c r="D74" s="4" t="inlineStr">
        <is>
          <t xml:space="preserve"> </t>
        </is>
      </c>
      <c r="E74" s="4" t="inlineStr">
        <is>
          <t xml:space="preserve"> </t>
        </is>
      </c>
      <c r="F74" s="4" t="inlineStr">
        <is>
          <t xml:space="preserve"> </t>
        </is>
      </c>
    </row>
    <row r="75">
      <c r="A75" s="4" t="inlineStr">
        <is>
          <t>Principal Executive Officer Joseph Ennen [Member] | Adjustment For Grant Date Values In Summary Compensation Tabl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3080617</v>
      </c>
      <c r="D77" s="6" t="n">
        <v>-6907249</v>
      </c>
      <c r="E77" s="6" t="n">
        <v>-1582653</v>
      </c>
      <c r="F77" s="6" t="n">
        <v>-874998</v>
      </c>
    </row>
    <row r="78">
      <c r="A78" s="4" t="inlineStr">
        <is>
          <t>Principal Executive Officer Joseph Ennen [Member] | Year End Fair Value Of Unvested Awards Granted In Current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1462402</v>
      </c>
      <c r="D80" s="6" t="n">
        <v>10816607</v>
      </c>
      <c r="E80" s="6" t="n">
        <v>280412</v>
      </c>
      <c r="F80" s="6" t="n">
        <v>3733536</v>
      </c>
    </row>
    <row r="81">
      <c r="A81" s="4" t="inlineStr">
        <is>
          <t>Principal Executive Officer Joseph Ennen [Member] | Year Over Year Difference Of Year End Fair Values For Unvested Awards Granted In Prior Yea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3206878</v>
      </c>
      <c r="D83" s="6" t="n">
        <v>926983</v>
      </c>
      <c r="E83" s="6" t="n">
        <v>-7844369</v>
      </c>
      <c r="F83" s="6" t="n">
        <v>24110031</v>
      </c>
    </row>
    <row r="84">
      <c r="A84" s="4" t="inlineStr">
        <is>
          <t>Principal Executive Officer Joseph Ennen [Member] | Fair Values At Vest Date For Awards Granted And Vested In Current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0</v>
      </c>
      <c r="D86" s="6" t="n">
        <v>0</v>
      </c>
      <c r="E86" s="6" t="n">
        <v>0</v>
      </c>
      <c r="F86" s="6" t="n">
        <v>0</v>
      </c>
    </row>
    <row r="87">
      <c r="A87" s="4" t="inlineStr">
        <is>
          <t>Principal Executive Officer Joseph Ennen [Member] | Difference In Fair Values Between Prior Year End Fair Values And Vest Date Fair Values For Awards Granted In Prior Year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461057</v>
      </c>
      <c r="D89" s="6" t="n">
        <v>-1760683</v>
      </c>
      <c r="E89" s="6" t="n">
        <v>3767977</v>
      </c>
      <c r="F89" s="6" t="n">
        <v>4097979</v>
      </c>
    </row>
    <row r="90">
      <c r="A90" s="4" t="inlineStr">
        <is>
          <t>Principal Executive Officer Joseph Ennen [Member] | Forfeitures During Current Year Equal To Prior Year End Fair Valu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1253737</v>
      </c>
      <c r="D92" s="6" t="n">
        <v>0</v>
      </c>
      <c r="E92" s="6" t="n">
        <v>0</v>
      </c>
      <c r="F92" s="6" t="n">
        <v>0</v>
      </c>
    </row>
    <row r="93">
      <c r="A93" s="4" t="inlineStr">
        <is>
          <t>Principal Executive Officer Joseph Ennen [Member] | Dividends Or Dividend Equivalents Not Otherwise Included In Total Compensa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0</v>
      </c>
      <c r="D95" s="6" t="n">
        <v>0</v>
      </c>
      <c r="E95" s="6" t="n">
        <v>0</v>
      </c>
      <c r="F95" s="6" t="n">
        <v>0</v>
      </c>
    </row>
    <row r="96">
      <c r="A96" s="4" t="inlineStr">
        <is>
          <t>Principal Executive Officer Joseph Ennen [Member] | Adjustments For Clawback Valu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39083</v>
      </c>
      <c r="D98" s="6" t="n">
        <v>0</v>
      </c>
      <c r="E98" s="6" t="n">
        <v>0</v>
      </c>
      <c r="F98" s="6" t="n">
        <v>0</v>
      </c>
    </row>
    <row r="99">
      <c r="A99" s="4" t="inlineStr">
        <is>
          <t>Named Executive Officers Non Chief Executive Office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EO Total Compensation Amount</t>
        </is>
      </c>
      <c r="B101" s="5" t="n">
        <v>1309836</v>
      </c>
      <c r="C101" s="6" t="n">
        <v>1259170</v>
      </c>
      <c r="D101" s="6" t="n">
        <v>1540234</v>
      </c>
      <c r="E101" s="6" t="n">
        <v>1214868</v>
      </c>
      <c r="F101" s="6" t="n">
        <v>1396512</v>
      </c>
    </row>
    <row r="102">
      <c r="A102" s="4" t="inlineStr">
        <is>
          <t>PEO Actually Paid Compensation Amount</t>
        </is>
      </c>
      <c r="B102" s="6" t="n">
        <v>1433893</v>
      </c>
      <c r="C102" s="6" t="n">
        <v>179758</v>
      </c>
      <c r="D102" s="6" t="n">
        <v>2464977</v>
      </c>
      <c r="E102" s="6" t="n">
        <v>89155</v>
      </c>
      <c r="F102" s="6" t="n">
        <v>4841175</v>
      </c>
    </row>
    <row r="103">
      <c r="A103" s="4" t="inlineStr">
        <is>
          <t>Adjustment to Compensation, Amount</t>
        </is>
      </c>
      <c r="B103" s="6" t="n">
        <v>124056</v>
      </c>
      <c r="C103" s="6" t="n">
        <v>-1074352</v>
      </c>
      <c r="D103" s="6" t="n">
        <v>927467</v>
      </c>
      <c r="E103" s="6" t="n">
        <v>-1125713</v>
      </c>
      <c r="F103" s="6" t="n">
        <v>3444663</v>
      </c>
    </row>
    <row r="104">
      <c r="A104" s="4" t="inlineStr">
        <is>
          <t>Named Executive Officers Non Chief Executive Officer [Member] | Adjustment For Grant Date Values In Summary Compensation Tabl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6" t="n">
        <v>-608101</v>
      </c>
      <c r="C106" s="6" t="n">
        <v>-606833</v>
      </c>
      <c r="D106" s="6" t="n">
        <v>-1051593</v>
      </c>
      <c r="E106" s="6" t="n">
        <v>-760053</v>
      </c>
      <c r="F106" s="6" t="n">
        <v>-571054</v>
      </c>
    </row>
    <row r="107">
      <c r="A107" s="4" t="inlineStr">
        <is>
          <t>Named Executive Officers Non Chief Executive Officer [Member] | Year End Fair Value Of Unvested Awards Granted In Current Year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6" t="n">
        <v>631621</v>
      </c>
      <c r="C109" s="6" t="n">
        <v>288415</v>
      </c>
      <c r="D109" s="6" t="n">
        <v>1612152</v>
      </c>
      <c r="E109" s="6" t="n">
        <v>171193</v>
      </c>
      <c r="F109" s="6" t="n">
        <v>1989110</v>
      </c>
    </row>
    <row r="110">
      <c r="A110" s="4" t="inlineStr">
        <is>
          <t>Named Executive Officers Non Chief Executive Officer [Member] | Year Over Year Difference Of Year End Fair Values For Unvested Awards Granted In Prior Year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6" t="n">
        <v>135519</v>
      </c>
      <c r="C112" s="6" t="n">
        <v>-200316</v>
      </c>
      <c r="D112" s="6" t="n">
        <v>117132</v>
      </c>
      <c r="E112" s="6" t="n">
        <v>-831535</v>
      </c>
      <c r="F112" s="6" t="n">
        <v>1696965</v>
      </c>
    </row>
    <row r="113">
      <c r="A113" s="4" t="inlineStr">
        <is>
          <t>Named Executive Officers Non Chief Executive Officer [Member] | Fair Values At Vest Date For Awards Granted And Vested In Current Year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6" t="n">
        <v>0</v>
      </c>
      <c r="C115" s="6" t="n">
        <v>0</v>
      </c>
      <c r="D115" s="6" t="n">
        <v>0</v>
      </c>
      <c r="E115" s="6" t="n">
        <v>0</v>
      </c>
      <c r="F115" s="6" t="n">
        <v>0</v>
      </c>
    </row>
    <row r="116">
      <c r="A116" s="4" t="inlineStr">
        <is>
          <t>Named Executive Officers Non Chief Executive Officer [Member] | Difference In Fair Values Between Prior Year End Fair Values And Vest Date Fair Values For Awards Granted In Prior Year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6" t="n">
        <v>20972</v>
      </c>
      <c r="C118" s="6" t="n">
        <v>-103621</v>
      </c>
      <c r="D118" s="6" t="n">
        <v>249776</v>
      </c>
      <c r="E118" s="6" t="n">
        <v>294681</v>
      </c>
      <c r="F118" s="6" t="n">
        <v>329642</v>
      </c>
    </row>
    <row r="119">
      <c r="A119" s="4" t="inlineStr">
        <is>
          <t>Named Executive Officers Non Chief Executive Officer [Member] | Forfeitures During Current Year Equal To Prior Year End Fair Valu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6" t="n">
        <v>-55954</v>
      </c>
      <c r="C121" s="6" t="n">
        <v>-451996</v>
      </c>
      <c r="D121" s="6" t="n">
        <v>0</v>
      </c>
      <c r="E121" s="6" t="n">
        <v>0</v>
      </c>
      <c r="F121" s="6" t="n">
        <v>0</v>
      </c>
    </row>
    <row r="122">
      <c r="A122" s="4" t="inlineStr">
        <is>
          <t>Named Executive Officers Non Chief Executive Officer [Member] | Dividends Or Dividend Equivalents Not Otherwise Included In Total Compensa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6" t="n">
        <v>0</v>
      </c>
      <c r="C124" s="6" t="n">
        <v>0</v>
      </c>
      <c r="D124" s="6" t="n">
        <v>0</v>
      </c>
      <c r="E124" s="6" t="n">
        <v>0</v>
      </c>
      <c r="F124" s="6" t="n">
        <v>0</v>
      </c>
    </row>
    <row r="125">
      <c r="A125" s="4" t="inlineStr">
        <is>
          <t>Named Executive Officers Non Chief Executive Officer [Member] | Adjustments For Clawback Value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5" t="n">
        <v>0</v>
      </c>
      <c r="C127" s="5" t="n">
        <v>-5061</v>
      </c>
      <c r="D127" s="5" t="n">
        <v>-2724</v>
      </c>
      <c r="E127" s="5" t="n">
        <v>0</v>
      </c>
      <c r="F127" s="5" t="n">
        <v>0</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30:51Z</dcterms:created>
  <dcterms:modified xmlns:dcterms="http://purl.org/dc/terms/" xmlns:xsi="http://www.w3.org/2001/XMLSchema-instance" xsi:type="dcterms:W3CDTF">2025-04-01T20:30:52Z</dcterms:modified>
</cp:coreProperties>
</file>